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ASH FL" sheetId="6" r:id="rId6"/>
    <s:sheet name="NATURE OF BUSINESS" sheetId="7" r:id="rId7"/>
    <s:sheet name="SUMMARY OF SIGNIFICANT ACCOUNTI" sheetId="8" r:id="rId8"/>
    <s:sheet name="GOING CONCERN" sheetId="9" r:id="rId9"/>
    <s:sheet name="NOTES PAYABLE, THIRD PARTY" sheetId="10" r:id="rId10"/>
    <s:sheet name="COMMITMENTS AND CONTINGENCIES" sheetId="11" r:id="rId11"/>
    <s:sheet name="RELATED PARTY TRANSACTIONS" sheetId="12" r:id="rId12"/>
    <s:sheet name="EQUITY" sheetId="13" r:id="rId13"/>
    <s:sheet name="SUBSEQUENT EVENTS" sheetId="14" r:id="rId14"/>
    <s:sheet name="SUMMARY OF SIGNIFICANT ACCOUN15" sheetId="15" r:id="rId15"/>
    <s:sheet name="GOING CONCERN (Details Narrativ" sheetId="16" r:id="rId16"/>
    <s:sheet name="NOTES PAYABLE, THIRD PARTY (Det" sheetId="17" r:id="rId17"/>
    <s:sheet name="RELATED PARTY TRANSACTIONS (Det" sheetId="18" r:id="rId18"/>
    <s:sheet name="EQUITY (Details Narrative)" sheetId="19" r:id="rId19"/>
  </s:sheets>
  <s:definedNames/>
  <s:calcPr calcId="124519" calcMode="auto" fullCalcOnLoad="1"/>
</s:workbook>
</file>

<file path=xl/sharedStrings.xml><?xml version="1.0" encoding="utf-8"?>
<sst xmlns="http://schemas.openxmlformats.org/spreadsheetml/2006/main" uniqueCount="150">
  <si>
    <t>Document and Entity Information - shares</t>
  </si>
  <si>
    <t>3 Months Ended</t>
  </si>
  <si>
    <t>Mar. 31, 2016</t>
  </si>
  <si>
    <t>Nov. 10, 2016</t>
  </si>
  <si>
    <t>Document And Entity Information</t>
  </si>
  <si>
    <t>Entity Registrant Name</t>
  </si>
  <si>
    <t>International Metals Streaming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Dec. 31, 2015</t>
  </si>
  <si>
    <t>ASSETS</t>
  </si>
  <si>
    <t>Cash</t>
  </si>
  <si>
    <t>Total Current Assets</t>
  </si>
  <si>
    <t>TOTAL ASSETS</t>
  </si>
  <si>
    <t>CURRENT LIABILITIES</t>
  </si>
  <si>
    <t>Accrued expenses</t>
  </si>
  <si>
    <t>Notes payable</t>
  </si>
  <si>
    <t>Total Current Liabilities</t>
  </si>
  <si>
    <t>TOTAL LIABILITIES</t>
  </si>
  <si>
    <t>COMMITMENTS AND CONTINGENCIES</t>
  </si>
  <si>
    <t xml:space="preserve"> </t>
  </si>
  <si>
    <t>STOCKHOLDER'S DEFICIT</t>
  </si>
  <si>
    <t>Preferred stock, $0.0001 par value, 10,000,000 shares authorized, none issued and outstanding</t>
  </si>
  <si>
    <t>Common stock, $0.0001 par value, 50,000,000 shares authorized; 12,093,754 shares issued and outstanding at March 31, 2016 and December 31, 2015.</t>
  </si>
  <si>
    <t>Additional paid-in-capital</t>
  </si>
  <si>
    <t>Accumulated deficit</t>
  </si>
  <si>
    <t>Total stockholder's deficit</t>
  </si>
  <si>
    <t>TOTAL LIABILITIES AND STOCKHOLDER'S DEFICIT</t>
  </si>
  <si>
    <t>CONDENSED 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Mar. 31, 2015</t>
  </si>
  <si>
    <t>Condensed Statements Of Operations</t>
  </si>
  <si>
    <t>Revenue</t>
  </si>
  <si>
    <t>General and administrative expenses</t>
  </si>
  <si>
    <t>Loss from operations</t>
  </si>
  <si>
    <t>Other expense</t>
  </si>
  <si>
    <t>Interest</t>
  </si>
  <si>
    <t>Loss from operations before income taxes</t>
  </si>
  <si>
    <t>Income tax expense (benefit)</t>
  </si>
  <si>
    <t>Net loss</t>
  </si>
  <si>
    <t>Weighted average loss per share - basic and dilutive</t>
  </si>
  <si>
    <t>Weighted average share outstanding - basic and dilutive</t>
  </si>
  <si>
    <t>CONDENSED STATEMENTS OF CHANGES IN STOCKHOLDERS' DEFICIT (Unaudited) - USD ($)</t>
  </si>
  <si>
    <t>Common Stock</t>
  </si>
  <si>
    <t>Additional Paid-In Capital</t>
  </si>
  <si>
    <t>Accumulated (Deficit)</t>
  </si>
  <si>
    <t>Total</t>
  </si>
  <si>
    <t>Beginning Balance, Amount at Dec. 31, 2014</t>
  </si>
  <si>
    <t>Beginning Balance, Shares at Dec. 31, 2014</t>
  </si>
  <si>
    <t>Share cancellation, Amount</t>
  </si>
  <si>
    <t>Share cancellation, Shares</t>
  </si>
  <si>
    <t>Ending Balance, Amount at Dec. 31, 2015</t>
  </si>
  <si>
    <t>Ending Balance, Shares at Dec. 31, 2015</t>
  </si>
  <si>
    <t>Ending Balance, Amount at Mar. 31, 2016</t>
  </si>
  <si>
    <t>Ending Balance, Shares at Mar. 31, 2016</t>
  </si>
  <si>
    <t>CONDENSED STATEMENTS OF CASH FLOWS (Unaudited) - USD ($)</t>
  </si>
  <si>
    <t>12 Months Ended</t>
  </si>
  <si>
    <t>CASH FLOWS FROM OPERATING ACTIVITIES:</t>
  </si>
  <si>
    <t>Changes in operating assets and liabilities:</t>
  </si>
  <si>
    <t>Increase in Accrued expenses</t>
  </si>
  <si>
    <t>Net cash used in operating activities</t>
  </si>
  <si>
    <t>CASH FLOWS FROM INVESTING ACTIVITIES</t>
  </si>
  <si>
    <t>Net cash provided by investing activities</t>
  </si>
  <si>
    <t>CASH FLOWS FROM FINANCING ACTIVITIES:</t>
  </si>
  <si>
    <t>Net cash provided by (used in) financing activities</t>
  </si>
  <si>
    <t>INCREASE (DECREASE) IN CASH</t>
  </si>
  <si>
    <t>CASH, BEGINNING OF PERIOD</t>
  </si>
  <si>
    <t>CASH, END OF PERIOD</t>
  </si>
  <si>
    <t>Supplemental Information:</t>
  </si>
  <si>
    <t>Cash paid for taxes</t>
  </si>
  <si>
    <t>Non-cash Investing &amp; Financing Activities:</t>
  </si>
  <si>
    <t>Accrued expenses paid by note holder</t>
  </si>
  <si>
    <t>NATURE OF BUSINESS</t>
  </si>
  <si>
    <t>Notes to Financial Statements</t>
  </si>
  <si>
    <t>NOTE 1 - NATURE OF BUSINESS</t>
  </si>
  <si>
    <t>Overview
of Organization International
Metals Streaming Corp. (the "Company") was incorporated in the state of Nevada on November 17, 2011, under the name
"GS Valet, Inc." On December 1, 2011, the Company entered into an agreement with Garden State Valet, LLC, a New Jersey
limited liability company ("Garden State Valet"), and the unit-holders of Garden State Valet (the "Unit-holders")
to purchase all of the outstanding units of Garden State Valet. Garden State Valet was formed on June 15, 2011. Change
in Control On
August 9, 2013, six accredited investors (the "Purchasers") acquired 12,500,000 shares of the Company's common stock
in the aggregate then held by its former sole officer and director who, prior to such acquisition, held approximately 77.22% of
the then issued and outstanding shares of common stock. Immediately thereafter, the Company caused 4,093,746 shares of its common
stock that one of the Purchasers purchased to be cancelled pursuant to a Cancellation Agreement that the Company entered into
with such Purchaser on August 9, 2013. As a result, the former sole officer and director relinquished his control of the Company
and resigned, and a new sole officer and director was appointed in his place. In
connection with the change of control transaction, effective September 26, 2013, the Company changed its name from "GS Valet,
Inc." to "International Metals Streaming Corp." Effective
September 26, 2013, the Company's board of directors approved a change in its fiscal year end from September 30 to December 31.
The Company filed a Transition Report on Form 10-Q for the three months ended December 31, 2012 with the Securities and Exchange
Commission (the "SEC") in connection therewith. Until October
1, 2013, the Company, through Garden State Valet, provided valet parking management services for hotels, restaurants, country
clubs, retail centers and private events in New Jersey. The operations of Garden State Valet ceased on October 1, 2013. The Company
then planned to pursue a metals streaming business by acquiring and managing precious metals streams, royalties and other similar
interests. As of December 31, 2013, however, the Company had not entered into any definitive agreement in connection with such
business. In March 2014, the Company determined that the metals streaming business was no longer desirable, and have ceased pursuing
such business. As of March 31, 2016, the Company currently has nominal operations and minimal assets. As such, the Company is
considered to be a shell company under the Securities Exchange Act of 1934, as amended.</t>
  </si>
  <si>
    <t>SUMMARY OF SIGNIFICANT ACCOUNTING POLICIES</t>
  </si>
  <si>
    <t>NOTE 2 - SUMMARY OF SIGNIFICANT ACCOUNTING POLICIES</t>
  </si>
  <si>
    <t>Basis
of Presentation The
accompanying unaudited condensed financial statements as of March 31, 2016 and for the three months ended March 31, 2016 and 2015
have been prepared by the Company pursuant to the rules and regulation of the Securities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
results of operations for the three months ended March 31, 2016 are not necessarily indicative of the results to be expected for
the year ending December 31, 2016. These unaudited condensed financial statements should be read in conjunction with our audited
condensed financial statements and explanatory notes for the year ended December 31, 2015 as disclosed in the Company's Form 10-K
for that year as filed with the Securities and Exchange Commission on March 30, 2016. Significant
accounting policies are as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Cash The
Company presently maintains any cash in an attorney trust account until such time that the Company establishes a bank account. Loss
Per Share The
Company computes basic and diluted earnings per share amounts in accordance with ASC Topic 260, Earnings per Share. Financial
Instruments ASC
820, Fair Value Measurements Recently
Issued Standard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September 2015, the FASB issued ASU 2015-16, Simplifying the Accounting for Measurement-Period Adjustments which allows entities
to recognize adjustments to provisional amounts in the period adjustment is identified rather than retrospectively. In-period
adjustments must be disclosed. This ASU is effective for the Company in the first quarter of 2016. The amendments should be applied
prospectively to adjustments to provisional amounts that occur after the effective date of this ASU. Early adoption is permitted
for financial statements that have not been issued. The Company does not expect the adoption of this amendment to have a material
effect on its financial condition and results of operations.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adoption of ASU 2015-14 to have a material effect on our financial position, results of
operations or cash flow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We do not expect adoption of ASU 2015-14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NOTE 3 - GOING CONCERN</t>
  </si>
  <si>
    <t>The Company's
unaudited condensed financial statements are prepared using US GAAP applicable to a going concern which contemplates the realization
of assets and liquidation of liabilities in the normal course of business. The Company had incurred net losses of $72,803 and
$33,106 for the three months ended March 31, 2016 and March 31, 2015, respectively. As of March 31, 2016 and December 31, 2015,
our accumulated deficit was $965,250 and $892,447, respectively. The Company has not established an ongoing source of revenues
sufficient to cover its operating costs, and requires additional capital to commence its operating plan. The ability of the Company
to continue as a going concern is dependent on the sufficiency of its capital or obtaining additional capital to fund operating
losses. If the Company requires or is unable to obtain additional capital, it could be forced to cease operations. These factors
raise substantial doubt about the Company's ability to continue as a going concern.</t>
  </si>
  <si>
    <t>NOTES PAYABLE, THIRD PARTY</t>
  </si>
  <si>
    <t>NOTE 4 - NOTES PAYABLE, THIRD PARTY</t>
  </si>
  <si>
    <t>On
April 4, 2014, the Company issued a note payable to a third party in the amount of $57,039. The note was due and payable on April
4, 2015 and carries an interest rate of 8% per annum. A settlement agreement has been reached but not executed whereby, under
certain conditions, the note would be paid at a significant discount. For the three months ended March 31, 2016 and for the year
ended December 31, 2015, there is $9,076 and $7,951, respectively in accrued interest related to the note payable included in
accrued expenses. On
April 2, 2015, the Company issued a note payable to a third party in the amount of $2,500. The note is due and payable on April
2, 2016 and carries an interest rate of 8% per annum. For the three months ended March 31, 2016 and the year ended December 31,
2015, there is $199 and $150 in accrued interest related to the note payable included in accrued expenses. On
November 12, 2015, the Company issued a note payable to a third party in the amount of $2,948. The note is due and payable on
November 11, 2016 and carries an interest rate of 8% per annum. For the three months ended March 31, 2016 and for the year ended
December 31, 2015, there is $90 and $32 in accrued interest related to the note payable included in accrued expenses. On March 30,
2016, the Company issued a note payable to a third party in the amount of $18,290. The note is due and payable on March 29, 2017
and carries an interest rate of 8% per annum. For the three months ended March 31, 2016, there is $4 in accrued interest related
to the note payable included in accrued expenses.</t>
  </si>
  <si>
    <t>NOTE 5 - COMMITMENTS AND CONTINGENCIES</t>
  </si>
  <si>
    <t>The
Company has no commitments or contingencies as of March 31, 2016 and December 31, 2015.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RELATED PARTY TRANSACTIONS</t>
  </si>
  <si>
    <t>NOTE 6 - RELATED PARTY TRANSACTIONS</t>
  </si>
  <si>
    <t>During the
three months ended March 31, 2016 and 2015, the Company incurred consulting fees of $1,000 and $2,000 provided by its current
officer and director.</t>
  </si>
  <si>
    <t>EQUITY</t>
  </si>
  <si>
    <t>NOTE 7 - EQUITY</t>
  </si>
  <si>
    <t>Preferred
Stock The
Company is authorized to issue 10,000,000 shares of preferred stock with a par value of $0.0001 per share ("Preferred Stock").
No Preferred Stock has been issued to date. Common
Stock The
Company is authorized to issue 50,000,000 shares of common stock with a par value of $0.0001 per share ("Common Stock").
On October 7, 2013, the Company's board of directors approved a 2.5 for 1 forward stock-split of its issued and outstanding shares
of Common Stock (the "Stock Split"). The Stock Split affected all shares of Common Stock outstanding immediately
prior to the record date of October 3, 2013, and each stockholder of one share of Common Stock as of such record date received
2.5 shares of Common Stock. The Stock Split did not affect the par value of the Common Stock. No fractional shares were issued.
The Stock Split increased the number of issued and outstanding shares of Common Stock from 5,400,035 to 13,500,092. These notes
and the accompanying unaudited condensed financial statements give retroactive effect to the Stock Split. The Company had 12,093,754
shares of Common Stock issued and outstanding at March 31, 2016 and December 31, 2015. On
August 9, 2013, the Company sold 1,406,338 shares of Common Stock (the "Initial Shares") at $4.266 per share to two
accredited investors (the "Initial Investors"). The closing thereof occurred on August 9, 2013 with gross proceeds to
the Company of $6 million in connection thereof, comprised of $1 million in cash and $5 million in promissory notes issued by
Preciosa Streaming Company Inc., a Barbados company ("Preciosa"). Preciosa issued the promissory notes to the Initial
Investors, who, in turn, assigned them to the Company at the Closing pursuant to a Note Assignment Agreement entered into by and
between Company and each Initial Investor on August 9, 2013. Preciosa repaid these notes in full to the Company on September 20,
2013. Preciosa also reimbursed to the Company $28,263 in legal fees incurred by the Company. The cash proceeds from issuance of
the Initial Shares were placed into a trust account maintained by the Company's counsel until such time that the Company could
establish a bank account. However, on March 11, 2014, the proceeds, less the costs incurred in the pursuit of the metals streaming
business, were returned to the investors. On
August 9, 2013, the Company caused 4,093,746 shares of Common Stock held by a stockholder to be cancelled pursuant to a Cancellation
Agreement entered into by and between the Company and such stockholder on August 9, 2013. The Company recognized a loss of $164
on the cancellation of this stock. On December 9,
2013, the Company sold 468,823 shares of Common Stock (with the Initial Shares, collectively the "Shares") at $4.266
per share to two accredited investors (with the Initial Investors, collectively the "Investors"). The closing thereof
occurred on December 9, 2013, with gross proceeds to the Company of $2 million. The cash proceeds from issuance of these shares
were placed into a trust account maintained by the Company's counsel until such time that the Company could establish a bank account.
However, on March 11, 2014, the proceeds, less the costs incurred in the pursuit of the metals streaming business, were returned
to the investors. On
December 9, 2013, the Company sold 1,533,166 shares of Common Stock at $0.0001 per share for gross proceeds of $153. On
March 10, 2014, due to its determination that the metals streaming business was no longer desirable, the Company and the Investors
rescinded their transactions pertaining to the Shares. In connection with such rescission: (a) each Investor agreed to return
that portion of the Shares issued to such Investor, (b) the Company agreed to return the proceeds from the sale of the Shares
to the Investors, net of all payments therefrom by the Company as of the date of the rescission, and (c) the Company and the Investors
each agreed to release all claims that each of them may have against the other. On
March 11, 2014, $7,389,184 of the $8 million proceeds from the sale of 1,875,161 shares of Common Stock, less costs of $610,816,
was returned to the Investors. In connection therewith, the certificates representing such shares have been surrendered to the
Company for cancellation. On November
5, 2015, two shareholders surrendered an aggregate of 1,533,166 shares of Common Stock to the Company and cancelled for no consideration.</t>
  </si>
  <si>
    <t>SUBSEQUENT EVENTS</t>
  </si>
  <si>
    <t>NOTE 8 - SUBSEQUENT EVENTS</t>
  </si>
  <si>
    <t>On September
22, 2016, the former sole officer and director surrendered an aggregate of 1,125,000 shares of Common Stock to the Company which
were cancelled. Subsequent to March 31, 2016, the Company was able to secure release of obligations for accrued expenses in the
amount of $7,500 from a former sole officer and director and $108,688 in notes payable and accrued interest. The Company has evaluated
subsequent events through the date these unaudited condensed financial statements were available to be issued as of November 8,
2016 and determined that there are no reportable subsequent events.</t>
  </si>
  <si>
    <t>SUMMARY OF SIGNIFICANT ACCOUNTING POLICIES (Policies)</t>
  </si>
  <si>
    <t>Summary Of Significant Accounting Policies Policies</t>
  </si>
  <si>
    <t>Basis of Presentation</t>
  </si>
  <si>
    <t>The
accompanying unaudited condensed financial statements as of March 31, 2016 and for the three months ended March 31, 2016 and 2015
have been prepared by the Company pursuant to the rules and regulation of the Securities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
results of operations for the three months ended March 31, 2016 are not necessarily indicative of the results to be expected for
the year ending December 31, 2016. These unaudited condensed financial statements should be read in conjunction with our audited
condensed financial statements and explanatory notes for the year ended December 31, 2015 as disclosed in the Company's Form 10-K
for that year as filed with the Securities and Exchange Commission on March 30, 2016.</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The Company
presently maintains any cash in an attorney trust account until such time that the Company establishes a bank account.</t>
  </si>
  <si>
    <t>Loss Per Share</t>
  </si>
  <si>
    <t>The Company
computes basic and diluted earnings per share amounts in accordance with ASC Topic 260, Earnings per Share.</t>
  </si>
  <si>
    <t>Financial Instruments</t>
  </si>
  <si>
    <t xml:space="preserve">ASC 820, Fair
Value Measurements </t>
  </si>
  <si>
    <t>Recently Issued Standards</t>
  </si>
  <si>
    <t>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September 2015, the FASB issued ASU 2015-16, Simplifying the Accounting for Measurement-Period Adjustments which allows entities
to recognize adjustments to provisional amounts in the period adjustment is identified rather than retrospectively. In-period
adjustments must be disclosed. This ASU is effective for the Company in the first quarter of 2016. The amendments should be applied
prospectively to adjustments to provisional amounts that occur after the effective date of this ASU. Early adoption is permitted
for financial statements that have not been issued. The Company does not expect the adoption of this amendment to have a material
effect on its financial condition and results of operations.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adoption of ASU 2015-14 to have a material effect on our financial position, results of
operations or cash flow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We do not expect adoption of ASU 2015-14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Details Narrative) - USD ($)</t>
  </si>
  <si>
    <t>Going Concern Details Narrative</t>
  </si>
  <si>
    <t>NOTES PAYABLE, THIRD PARTY (Details Narrative) - USD ($)</t>
  </si>
  <si>
    <t>On April 4, 2014 [Member]</t>
  </si>
  <si>
    <t>Accrued interest related to the notes payable</t>
  </si>
  <si>
    <t>On April 2, 2015 [Member]</t>
  </si>
  <si>
    <t>On November 12, 2015 [Member]</t>
  </si>
  <si>
    <t>On March 30, 2016 [Member]</t>
  </si>
  <si>
    <t>RELATED PARTY TRANSACTIONS (Details Narrative) - USD ($)</t>
  </si>
  <si>
    <t>Current Officer And Director [Member]</t>
  </si>
  <si>
    <t>Consulting fees</t>
  </si>
  <si>
    <t>EQUITY (Details Narrative) - $ / shares</t>
  </si>
  <si>
    <t>Equity Details Narrativ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37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0968754</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0</v>
      </c>
      <c t="s" s="2" r="B1">
        <v>1</v>
      </c>
    </row>
    <row spans="1:2" r="2">
      <c t="s" s="2" r="B2">
        <v>2</v>
      </c>
    </row>
    <row spans="1:2" r="3">
      <c t="s" s="3" r="A3">
        <v>101</v>
      </c>
    </row>
    <row spans="1:2" r="4">
      <c t="s" s="4" r="A4">
        <v>111</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8</v>
      </c>
      <c t="s" s="2" r="B1">
        <v>1</v>
      </c>
    </row>
    <row spans="1:2" r="2">
      <c t="s" s="2" r="B2">
        <v>2</v>
      </c>
    </row>
    <row spans="1:2" r="3">
      <c t="s" s="3" r="A3">
        <v>101</v>
      </c>
    </row>
    <row spans="1:2" r="4">
      <c t="s" s="4" r="A4">
        <v>113</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5</v>
      </c>
      <c t="s" s="2" r="B1">
        <v>1</v>
      </c>
    </row>
    <row spans="1:2" r="2">
      <c t="s" s="2" r="B2">
        <v>2</v>
      </c>
    </row>
    <row spans="1:2" r="3">
      <c t="s" s="3" r="A3">
        <v>101</v>
      </c>
    </row>
    <row spans="1:2" r="4">
      <c t="s" s="4" r="A4">
        <v>116</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3" r="A3">
        <v>101</v>
      </c>
    </row>
    <row spans="1:2" r="4">
      <c t="s" s="4" r="A4">
        <v>119</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1</v>
      </c>
      <c t="s" s="2" r="B1">
        <v>1</v>
      </c>
    </row>
    <row spans="1:2" r="2">
      <c t="s" s="2" r="B2">
        <v>2</v>
      </c>
    </row>
    <row spans="1:2" r="3">
      <c t="s" s="3" r="A3">
        <v>101</v>
      </c>
    </row>
    <row spans="1:2" r="4">
      <c t="s" s="4" r="A4">
        <v>122</v>
      </c>
      <c t="s" s="4"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24</v>
      </c>
      <c t="s" s="2" r="B1">
        <v>1</v>
      </c>
    </row>
    <row spans="1:2" r="2">
      <c t="s" s="2" r="B2">
        <v>2</v>
      </c>
    </row>
    <row spans="1:2" r="3">
      <c t="s" s="3" r="A3">
        <v>125</v>
      </c>
    </row>
    <row spans="1:2" r="4">
      <c t="s" s="4" r="A4">
        <v>126</v>
      </c>
      <c t="s" s="4" r="B4">
        <v>127</v>
      </c>
    </row>
    <row spans="1:2" r="5">
      <c t="s" s="4" r="A5">
        <v>128</v>
      </c>
      <c t="s" s="4" r="B5">
        <v>129</v>
      </c>
    </row>
    <row spans="1:2" r="6">
      <c t="s" s="4" r="A6">
        <v>30</v>
      </c>
      <c t="s" s="4" r="B6">
        <v>130</v>
      </c>
    </row>
    <row spans="1:2" r="7">
      <c t="s" s="4" r="A7">
        <v>131</v>
      </c>
      <c t="s" s="4" r="B7">
        <v>132</v>
      </c>
    </row>
    <row spans="1:2" r="8">
      <c t="s" s="4" r="A8">
        <v>133</v>
      </c>
      <c t="s" s="4" r="B8">
        <v>134</v>
      </c>
    </row>
    <row spans="1:2" r="9">
      <c t="s" s="4" r="A9">
        <v>135</v>
      </c>
      <c t="s" s="4" r="B9">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spans="1:4" r="1">
      <c t="s" s="1" r="A1">
        <v>137</v>
      </c>
      <c t="s" s="2" r="B1">
        <v>1</v>
      </c>
      <c t="s" s="2" r="D1">
        <v>84</v>
      </c>
    </row>
    <row spans="1:4" r="2">
      <c t="s" s="2" r="B2">
        <v>2</v>
      </c>
      <c t="s" s="2" r="C2">
        <v>58</v>
      </c>
      <c t="s" s="2" r="D2">
        <v>28</v>
      </c>
    </row>
    <row spans="1:4" r="3">
      <c t="s" s="3" r="A3">
        <v>138</v>
      </c>
    </row>
    <row spans="1:4" r="4">
      <c t="s" s="4" r="A4">
        <v>67</v>
      </c>
      <c t="n" s="7" r="B4">
        <v>-72803</v>
      </c>
      <c t="n" s="7" r="C4">
        <v>-33106</v>
      </c>
      <c t="n" s="7" r="D4">
        <v>-99241</v>
      </c>
    </row>
    <row spans="1:4" r="5">
      <c t="s" s="4" r="A5">
        <v>44</v>
      </c>
      <c t="n" s="7" r="B5">
        <v>-965250</v>
      </c>
      <c t="n" s="7" r="D5">
        <v>-89244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39</v>
      </c>
      <c t="s" s="2" r="B1">
        <v>2</v>
      </c>
      <c t="s" s="2" r="C1">
        <v>28</v>
      </c>
    </row>
    <row spans="1:3" r="2">
      <c t="s" s="4" r="A2">
        <v>140</v>
      </c>
    </row>
    <row spans="1:3" r="3">
      <c t="s" s="4" r="A3">
        <v>141</v>
      </c>
      <c t="n" s="7" r="B3">
        <v>9076</v>
      </c>
      <c t="n" s="7" r="C3">
        <v>7951</v>
      </c>
    </row>
    <row spans="1:3" r="4">
      <c t="s" s="4" r="A4">
        <v>142</v>
      </c>
    </row>
    <row spans="1:3" r="5">
      <c t="s" s="4" r="A5">
        <v>141</v>
      </c>
      <c t="n" s="6" r="B5">
        <v>199</v>
      </c>
      <c t="n" s="6" r="C5">
        <v>150</v>
      </c>
    </row>
    <row spans="1:3" r="6">
      <c t="s" s="4" r="A6">
        <v>143</v>
      </c>
    </row>
    <row spans="1:3" r="7">
      <c t="s" s="4" r="A7">
        <v>141</v>
      </c>
      <c t="n" s="6" r="B7">
        <v>90</v>
      </c>
      <c t="n" s="7" r="C7">
        <v>32</v>
      </c>
    </row>
    <row spans="1:3" r="8">
      <c t="s" s="4" r="A8">
        <v>144</v>
      </c>
    </row>
    <row spans="1:3" r="9">
      <c t="s" s="4" r="A9">
        <v>141</v>
      </c>
      <c t="n" s="7" r="B9">
        <v>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145</v>
      </c>
      <c t="s" s="2" r="B1">
        <v>1</v>
      </c>
    </row>
    <row spans="1:3" r="2">
      <c t="s" s="2" r="B2">
        <v>2</v>
      </c>
      <c t="s" s="2" r="C2">
        <v>58</v>
      </c>
    </row>
    <row spans="1:3" r="3">
      <c t="s" s="4" r="A3">
        <v>146</v>
      </c>
    </row>
    <row spans="1:3" r="4">
      <c t="s" s="4" r="A4">
        <v>147</v>
      </c>
      <c t="n" s="7" r="B4">
        <v>1000</v>
      </c>
      <c t="n" s="7" r="C4">
        <v>2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148</v>
      </c>
      <c t="s" s="2" r="B1">
        <v>2</v>
      </c>
      <c t="s" s="2" r="C1">
        <v>28</v>
      </c>
    </row>
    <row spans="1:3" r="2">
      <c t="s" s="3" r="A2">
        <v>149</v>
      </c>
    </row>
    <row spans="1:3" r="3">
      <c t="s" s="4" r="A3">
        <v>50</v>
      </c>
      <c t="n" s="6" r="B3">
        <v>10000000</v>
      </c>
      <c t="n" s="6" r="C3">
        <v>10000000</v>
      </c>
    </row>
    <row spans="1:3" r="4">
      <c t="s" s="4" r="A4">
        <v>49</v>
      </c>
      <c t="n" s="8" r="B4">
        <v>0.0001</v>
      </c>
      <c t="n" s="8" r="C4">
        <v>0.0001</v>
      </c>
    </row>
    <row spans="1:3" r="5">
      <c t="s" s="4" r="A5">
        <v>51</v>
      </c>
      <c t="n" s="6" r="B5">
        <v>0</v>
      </c>
      <c t="n" s="6" r="C5">
        <v>0</v>
      </c>
    </row>
    <row spans="1:3" r="6">
      <c t="s" s="4" r="A6">
        <v>52</v>
      </c>
      <c t="n" s="6" r="B6">
        <v>0</v>
      </c>
      <c t="n" s="6" r="C6">
        <v>0</v>
      </c>
    </row>
    <row spans="1:3" r="7">
      <c t="s" s="4" r="A7">
        <v>54</v>
      </c>
      <c t="n" s="6" r="B7">
        <v>50000000</v>
      </c>
      <c t="n" s="6" r="C7">
        <v>50000000</v>
      </c>
    </row>
    <row spans="1:3" r="8">
      <c t="s" s="4" r="A8">
        <v>53</v>
      </c>
      <c t="n" s="8" r="B8">
        <v>0.0001</v>
      </c>
      <c t="n" s="8" r="C8">
        <v>0.0001</v>
      </c>
    </row>
    <row spans="1:3" r="9">
      <c t="s" s="4" r="A9">
        <v>55</v>
      </c>
      <c t="n" s="6" r="B9">
        <v>12093754</v>
      </c>
      <c t="n" s="6" r="C9">
        <v>12093754</v>
      </c>
    </row>
    <row spans="1:3" r="10">
      <c t="s" s="4" r="A10">
        <v>56</v>
      </c>
      <c t="n" s="6" r="B10">
        <v>12093754</v>
      </c>
      <c t="n" s="6" r="C10">
        <v>1209375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75</v>
      </c>
      <c t="n" s="7" r="C3">
        <v>475</v>
      </c>
    </row>
    <row spans="1:3" r="4">
      <c t="s" s="4" r="A4">
        <v>31</v>
      </c>
      <c t="n" s="6" r="B4">
        <v>475</v>
      </c>
      <c t="n" s="6" r="C4">
        <v>475</v>
      </c>
    </row>
    <row spans="1:3" r="5">
      <c t="s" s="4" r="A5">
        <v>32</v>
      </c>
      <c t="n" s="6" r="B5">
        <v>475</v>
      </c>
      <c t="n" s="6" r="C5">
        <v>475</v>
      </c>
    </row>
    <row spans="1:3" r="6">
      <c t="s" s="3" r="A6">
        <v>33</v>
      </c>
    </row>
    <row spans="1:3" r="7">
      <c t="s" s="4" r="A7">
        <v>34</v>
      </c>
      <c t="n" s="6" r="B7">
        <v>222767</v>
      </c>
      <c t="n" s="6" r="C7">
        <v>168254</v>
      </c>
    </row>
    <row spans="1:3" r="8">
      <c t="s" s="4" r="A8">
        <v>35</v>
      </c>
      <c t="n" s="6" r="B8">
        <v>80777</v>
      </c>
      <c t="n" s="6" r="C8">
        <v>62487</v>
      </c>
    </row>
    <row spans="1:3" r="9">
      <c t="s" s="4" r="A9">
        <v>36</v>
      </c>
      <c t="n" s="6" r="B9">
        <v>303544</v>
      </c>
      <c t="n" s="6" r="C9">
        <v>230741</v>
      </c>
    </row>
    <row spans="1:3" r="10">
      <c t="s" s="4" r="A10">
        <v>37</v>
      </c>
      <c t="n" s="6" r="B10">
        <v>303544</v>
      </c>
      <c t="n" s="6" r="C10">
        <v>230741</v>
      </c>
    </row>
    <row spans="1:3" r="11">
      <c t="s" s="4" r="A11">
        <v>38</v>
      </c>
      <c t="s" s="4" r="B11">
        <v>39</v>
      </c>
      <c t="s" s="4" r="C11">
        <v>39</v>
      </c>
    </row>
    <row spans="1:3" r="12">
      <c t="s" s="3" r="A12">
        <v>40</v>
      </c>
    </row>
    <row spans="1:3" r="13">
      <c t="s" s="4" r="A13">
        <v>41</v>
      </c>
      <c t="s" s="4" r="B13">
        <v>39</v>
      </c>
      <c t="s" s="4" r="C13">
        <v>39</v>
      </c>
    </row>
    <row spans="1:3" r="14">
      <c t="s" s="4" r="A14">
        <v>42</v>
      </c>
      <c t="n" s="6" r="B14">
        <v>1209</v>
      </c>
      <c t="n" s="6" r="C14">
        <v>1209</v>
      </c>
    </row>
    <row spans="1:3" r="15">
      <c t="s" s="4" r="A15">
        <v>43</v>
      </c>
      <c t="n" s="6" r="B15">
        <v>660972</v>
      </c>
      <c t="n" s="6" r="C15">
        <v>660972</v>
      </c>
    </row>
    <row spans="1:3" r="16">
      <c t="s" s="4" r="A16">
        <v>44</v>
      </c>
      <c t="n" s="6" r="B16">
        <v>-965250</v>
      </c>
      <c t="n" s="6" r="C16">
        <v>-892447</v>
      </c>
    </row>
    <row spans="1:3" r="17">
      <c t="s" s="4" r="A17">
        <v>45</v>
      </c>
      <c t="n" s="6" r="B17">
        <v>-303069</v>
      </c>
      <c t="n" s="6" r="C17">
        <v>-230266</v>
      </c>
    </row>
    <row spans="1:3" r="18">
      <c t="s" s="4" r="A18">
        <v>46</v>
      </c>
      <c t="n" s="7" r="B18">
        <v>475</v>
      </c>
      <c t="n" s="7" r="C18">
        <v>4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v>
      </c>
      <c t="s" s="2" r="B1">
        <v>2</v>
      </c>
      <c t="s" s="2" r="C1">
        <v>28</v>
      </c>
    </row>
    <row spans="1:3" r="2">
      <c t="s" s="3" r="A2">
        <v>48</v>
      </c>
    </row>
    <row spans="1:3" r="3">
      <c t="s" s="4" r="A3">
        <v>49</v>
      </c>
      <c t="n" s="8" r="B3">
        <v>0.0001</v>
      </c>
      <c t="n" s="8" r="C3">
        <v>0.0001</v>
      </c>
    </row>
    <row spans="1:3" r="4">
      <c t="s" s="4" r="A4">
        <v>50</v>
      </c>
      <c t="n" s="6" r="B4">
        <v>10000000</v>
      </c>
      <c t="n" s="6" r="C4">
        <v>10000000</v>
      </c>
    </row>
    <row spans="1:3" r="5">
      <c t="s" s="4" r="A5">
        <v>51</v>
      </c>
      <c t="n" s="6" r="B5">
        <v>0</v>
      </c>
      <c t="n" s="6" r="C5">
        <v>0</v>
      </c>
    </row>
    <row spans="1:3" r="6">
      <c t="s" s="4" r="A6">
        <v>52</v>
      </c>
      <c t="n" s="6" r="B6">
        <v>0</v>
      </c>
      <c t="n" s="6" r="C6">
        <v>0</v>
      </c>
    </row>
    <row spans="1:3" r="7">
      <c t="s" s="4" r="A7">
        <v>53</v>
      </c>
      <c t="n" s="8" r="B7">
        <v>0.0001</v>
      </c>
      <c t="n" s="8" r="C7">
        <v>0.0001</v>
      </c>
    </row>
    <row spans="1:3" r="8">
      <c t="s" s="4" r="A8">
        <v>54</v>
      </c>
      <c t="n" s="6" r="B8">
        <v>50000000</v>
      </c>
      <c t="n" s="6" r="C8">
        <v>50000000</v>
      </c>
    </row>
    <row spans="1:3" r="9">
      <c t="s" s="4" r="A9">
        <v>55</v>
      </c>
      <c t="n" s="6" r="B9">
        <v>12093754</v>
      </c>
      <c t="n" s="6" r="C9">
        <v>12093754</v>
      </c>
    </row>
    <row spans="1:3" r="10">
      <c t="s" s="4" r="A10">
        <v>56</v>
      </c>
      <c t="n" s="6" r="B10">
        <v>12093754</v>
      </c>
      <c t="n" s="6" r="C10">
        <v>120937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57</v>
      </c>
      <c t="s" s="2" r="B1">
        <v>1</v>
      </c>
    </row>
    <row spans="1:3" r="2">
      <c t="s" s="2" r="B2">
        <v>2</v>
      </c>
      <c t="s" s="2" r="C2">
        <v>58</v>
      </c>
    </row>
    <row spans="1:3" r="3">
      <c t="s" s="3" r="A3">
        <v>59</v>
      </c>
    </row>
    <row spans="1:3" r="4">
      <c t="s" s="4" r="A4">
        <v>60</v>
      </c>
      <c t="s" s="4" r="B4">
        <v>39</v>
      </c>
      <c t="s" s="4" r="C4">
        <v>39</v>
      </c>
    </row>
    <row spans="1:3" r="5">
      <c t="s" s="4" r="A5">
        <v>61</v>
      </c>
      <c t="n" s="6" r="B5">
        <v>71566</v>
      </c>
      <c t="n" s="6" r="C5">
        <v>31981</v>
      </c>
    </row>
    <row spans="1:3" r="6">
      <c t="s" s="4" r="A6">
        <v>62</v>
      </c>
      <c t="n" s="6" r="B6">
        <v>-71566</v>
      </c>
      <c t="n" s="6" r="C6">
        <v>-31981</v>
      </c>
    </row>
    <row spans="1:3" r="7">
      <c t="s" s="3" r="A7">
        <v>63</v>
      </c>
    </row>
    <row spans="1:3" r="8">
      <c t="s" s="4" r="A8">
        <v>64</v>
      </c>
      <c t="n" s="6" r="B8">
        <v>-1237</v>
      </c>
      <c t="n" s="6" r="C8">
        <v>-1125</v>
      </c>
    </row>
    <row spans="1:3" r="9">
      <c t="s" s="4" r="A9">
        <v>65</v>
      </c>
      <c t="n" s="6" r="B9">
        <v>-72803</v>
      </c>
      <c t="n" s="6" r="C9">
        <v>-33106</v>
      </c>
    </row>
    <row spans="1:3" r="10">
      <c t="s" s="4" r="A10">
        <v>66</v>
      </c>
      <c t="s" s="4" r="B10">
        <v>39</v>
      </c>
      <c t="s" s="4" r="C10">
        <v>39</v>
      </c>
    </row>
    <row spans="1:3" r="11">
      <c t="s" s="4" r="A11">
        <v>67</v>
      </c>
      <c t="n" s="7" r="B11">
        <v>-72803</v>
      </c>
      <c t="n" s="7" r="C11">
        <v>-33106</v>
      </c>
    </row>
    <row spans="1:3" r="12">
      <c t="s" s="4" r="A12">
        <v>68</v>
      </c>
      <c t="n" s="9" r="B12">
        <v>-0.01</v>
      </c>
      <c t="n" s="7" r="C12">
        <v>0</v>
      </c>
    </row>
    <row spans="1:3" r="13">
      <c t="s" s="4" r="A13">
        <v>69</v>
      </c>
      <c t="n" s="6" r="B13">
        <v>12093754</v>
      </c>
      <c t="n" s="6" r="C13">
        <v>136269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22"/>
    <col customWidth="1" max="5" min="5" width="11"/>
  </cols>
  <sheetData>
    <row spans="1:5" r="1">
      <c t="s" s="1" r="A1">
        <v>70</v>
      </c>
      <c t="s" s="2" r="B1">
        <v>71</v>
      </c>
      <c t="s" s="2" r="C1">
        <v>72</v>
      </c>
      <c t="s" s="2" r="D1">
        <v>73</v>
      </c>
      <c t="s" s="2" r="E1">
        <v>74</v>
      </c>
    </row>
    <row spans="1:5" r="2">
      <c t="s" s="4" r="A2">
        <v>75</v>
      </c>
      <c t="n" s="7" r="B2">
        <v>1362</v>
      </c>
      <c t="n" s="7" r="C2">
        <v>660819</v>
      </c>
      <c t="n" s="7" r="D2">
        <v>-793206</v>
      </c>
      <c t="n" s="7" r="E2">
        <v>-131025</v>
      </c>
    </row>
    <row spans="1:5" r="3">
      <c t="s" s="4" r="A3">
        <v>76</v>
      </c>
      <c t="n" s="6" r="B3">
        <v>13626920</v>
      </c>
    </row>
    <row spans="1:5" r="4">
      <c t="s" s="4" r="A4">
        <v>77</v>
      </c>
      <c t="n" s="7" r="B4">
        <v>-153</v>
      </c>
      <c t="n" s="6" r="C4">
        <v>153</v>
      </c>
      <c t="s" s="4" r="D4">
        <v>39</v>
      </c>
      <c t="s" s="4" r="E4">
        <v>39</v>
      </c>
    </row>
    <row spans="1:5" r="5">
      <c t="s" s="4" r="A5">
        <v>78</v>
      </c>
      <c t="n" s="6" r="B5">
        <v>-1533166</v>
      </c>
    </row>
    <row spans="1:5" r="6">
      <c t="s" s="4" r="A6">
        <v>67</v>
      </c>
      <c t="n" s="6" r="D6">
        <v>-99241</v>
      </c>
      <c t="n" s="6" r="E6">
        <v>-99241</v>
      </c>
    </row>
    <row spans="1:5" r="7">
      <c t="s" s="4" r="A7">
        <v>79</v>
      </c>
      <c t="n" s="7" r="B7">
        <v>1209</v>
      </c>
      <c t="n" s="6" r="C7">
        <v>660972</v>
      </c>
      <c t="n" s="6" r="D7">
        <v>-892447</v>
      </c>
      <c t="n" s="6" r="E7">
        <v>-230266</v>
      </c>
    </row>
    <row spans="1:5" r="8">
      <c t="s" s="4" r="A8">
        <v>80</v>
      </c>
      <c t="n" s="6" r="B8">
        <v>12093754</v>
      </c>
    </row>
    <row spans="1:5" r="9">
      <c t="s" s="4" r="A9">
        <v>67</v>
      </c>
      <c t="n" s="6" r="D9">
        <v>-72803</v>
      </c>
      <c t="n" s="6" r="E9">
        <v>-72803</v>
      </c>
    </row>
    <row spans="1:5" r="10">
      <c t="s" s="4" r="A10">
        <v>81</v>
      </c>
      <c t="n" s="7" r="B10">
        <v>1209</v>
      </c>
      <c t="n" s="7" r="C10">
        <v>660972</v>
      </c>
      <c t="n" s="7" r="D10">
        <v>-965250</v>
      </c>
      <c t="n" s="7" r="E10">
        <v>-303069</v>
      </c>
    </row>
    <row spans="1:5" r="11">
      <c t="s" s="4" r="A11">
        <v>82</v>
      </c>
      <c t="n" s="6" r="B11">
        <v>120937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t="s" s="1" r="A1">
        <v>83</v>
      </c>
      <c t="s" s="2" r="B1">
        <v>1</v>
      </c>
      <c t="s" s="2" r="D1">
        <v>84</v>
      </c>
    </row>
    <row spans="1:4" r="2">
      <c t="s" s="2" r="B2">
        <v>2</v>
      </c>
      <c t="s" s="2" r="C2">
        <v>58</v>
      </c>
      <c t="s" s="2" r="D2">
        <v>28</v>
      </c>
    </row>
    <row spans="1:4" r="3">
      <c t="s" s="3" r="A3">
        <v>85</v>
      </c>
    </row>
    <row spans="1:4" r="4">
      <c t="s" s="4" r="A4">
        <v>67</v>
      </c>
      <c t="n" s="7" r="B4">
        <v>-72803</v>
      </c>
      <c t="n" s="7" r="C4">
        <v>-33106</v>
      </c>
      <c t="n" s="7" r="D4">
        <v>-99241</v>
      </c>
    </row>
    <row spans="1:4" r="5">
      <c t="s" s="3" r="A5">
        <v>86</v>
      </c>
    </row>
    <row spans="1:4" r="6">
      <c t="s" s="4" r="A6">
        <v>87</v>
      </c>
      <c t="n" s="6" r="B6">
        <v>72803</v>
      </c>
      <c t="n" s="6" r="C6">
        <v>31506</v>
      </c>
    </row>
    <row spans="1:4" r="7">
      <c t="s" s="4" r="A7">
        <v>88</v>
      </c>
      <c t="s" s="4" r="B7">
        <v>39</v>
      </c>
      <c t="n" s="6" r="C7">
        <v>-1600</v>
      </c>
    </row>
    <row spans="1:4" r="8">
      <c t="s" s="3" r="A8">
        <v>89</v>
      </c>
    </row>
    <row spans="1:4" r="9">
      <c t="s" s="4" r="A9">
        <v>90</v>
      </c>
      <c t="s" s="4" r="B9">
        <v>39</v>
      </c>
      <c t="s" s="4" r="C9">
        <v>39</v>
      </c>
    </row>
    <row spans="1:4" r="10">
      <c t="s" s="3" r="A10">
        <v>91</v>
      </c>
    </row>
    <row spans="1:4" r="11">
      <c t="s" s="4" r="A11">
        <v>92</v>
      </c>
      <c t="s" s="4" r="B11">
        <v>39</v>
      </c>
      <c t="s" s="4" r="C11">
        <v>39</v>
      </c>
    </row>
    <row spans="1:4" r="12">
      <c t="s" s="4" r="A12">
        <v>93</v>
      </c>
      <c t="s" s="4" r="B12">
        <v>39</v>
      </c>
      <c t="n" s="6" r="C12">
        <v>-1600</v>
      </c>
    </row>
    <row spans="1:4" r="13">
      <c t="s" s="4" r="A13">
        <v>94</v>
      </c>
      <c t="n" s="6" r="B13">
        <v>475</v>
      </c>
      <c t="n" s="6" r="C13">
        <v>1927</v>
      </c>
      <c t="n" s="6" r="D13">
        <v>1927</v>
      </c>
    </row>
    <row spans="1:4" r="14">
      <c t="s" s="4" r="A14">
        <v>95</v>
      </c>
      <c t="n" s="6" r="B14">
        <v>475</v>
      </c>
      <c t="n" s="6" r="C14">
        <v>327</v>
      </c>
      <c t="n" s="7" r="D14">
        <v>475</v>
      </c>
    </row>
    <row spans="1:4" r="15">
      <c t="s" s="3" r="A15">
        <v>96</v>
      </c>
    </row>
    <row spans="1:4" r="16">
      <c t="s" s="4" r="A16">
        <v>97</v>
      </c>
      <c t="s" s="4" r="B16">
        <v>39</v>
      </c>
      <c t="s" s="4" r="C16">
        <v>39</v>
      </c>
    </row>
    <row spans="1:4" r="17">
      <c t="s" s="3" r="A17">
        <v>98</v>
      </c>
    </row>
    <row spans="1:4" r="18">
      <c t="s" s="4" r="A18">
        <v>99</v>
      </c>
      <c t="n" s="7" r="B18">
        <v>18290</v>
      </c>
      <c t="s" s="4" r="C18">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4</v>
      </c>
      <c t="s" s="2" r="B1">
        <v>1</v>
      </c>
    </row>
    <row spans="1:2" r="2">
      <c t="s" s="2" r="B2">
        <v>2</v>
      </c>
    </row>
    <row spans="1:2" r="3">
      <c t="s" s="3" r="A3">
        <v>101</v>
      </c>
    </row>
    <row spans="1:2" r="4">
      <c t="s" s="4" r="A4">
        <v>105</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7</v>
      </c>
      <c t="s" s="2" r="B1">
        <v>1</v>
      </c>
    </row>
    <row spans="1:2" r="2">
      <c t="s" s="2" r="B2">
        <v>2</v>
      </c>
    </row>
    <row spans="1:2" r="3">
      <c t="s" s="3" r="A3">
        <v>101</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CHANGES</vt:lpstr>
      <vt:lpstr>CONDENSED STATEMENTS OF CASH FL</vt:lpstr>
      <vt:lpstr>NATURE OF BUSINESS</vt:lpstr>
      <vt:lpstr>SUMMARY OF SIGNIFICANT ACCOUNTI</vt:lpstr>
      <vt:lpstr>GOING CONCERN</vt:lpstr>
      <vt:lpstr>NOTES PAYABLE, THIRD PARTY</vt:lpstr>
      <vt:lpstr>COMMITMENTS AND CONTINGENCIES</vt:lpstr>
      <vt:lpstr>RELATED PARTY TRANSACTIONS</vt:lpstr>
      <vt:lpstr>EQUITY</vt:lpstr>
      <vt:lpstr>SUBSEQUENT EVENTS</vt:lpstr>
      <vt:lpstr>SUMMARY OF SIGNIFICANT ACCOUN15</vt:lpstr>
      <vt:lpstr>GOING CONCERN (Details Narrativ</vt:lpstr>
      <vt:lpstr>NOTES PAYABLE, THIRD PARTY (Det</vt:lpstr>
      <vt:lpstr>RELATED PARTY TRANSACTIONS (Det</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5:09:01Z</dcterms:created>
  <dcterms:modified xmlns:dcterms="http://purl.org/dc/terms/" xmlns:xsi="http://www.w3.org/2001/XMLSchema-instance" xsi:type="dcterms:W3CDTF">2016-11-15T15:09:01Z</dcterms:modified>
  <dc:title xmlns:dc="http://purl.org/dc/elements/1.1/">Untitled</dc:title>
  <dc:description xmlns:dc="http://purl.org/dc/elements/1.1/"/>
  <dc:subject xmlns:dc="http://purl.org/dc/elements/1.1/"/>
  <cp:keywords/>
  <cp:category/>
</cp:coreProperties>
</file>